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3"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National Instruments Corporation</t>
        </is>
      </c>
    </row>
    <row r="7">
      <c r="A7" s="4" t="inlineStr">
        <is>
          <t>Entity Central Index Key</t>
        </is>
      </c>
      <c r="B7" s="4" t="inlineStr">
        <is>
          <t>00009354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17" customWidth="1" min="2" max="2"/>
    <col width="16" customWidth="1" min="3" max="3"/>
    <col width="80" customWidth="1" min="4" max="4"/>
    <col width="22" customWidth="1" min="5" max="5"/>
    <col width="22" customWidth="1" min="6" max="6"/>
  </cols>
  <sheetData>
    <row r="1">
      <c r="A1" s="1" t="inlineStr">
        <is>
          <t>Pay vs Performance Disclosure</t>
        </is>
      </c>
      <c r="B1" s="2" t="inlineStr">
        <is>
          <t>1 Months Ended</t>
        </is>
      </c>
      <c r="C1" s="2" t="inlineStr">
        <is>
          <t>11 Months Ended</t>
        </is>
      </c>
      <c r="D1" s="2" t="inlineStr">
        <is>
          <t>12 Months Ended</t>
        </is>
      </c>
    </row>
    <row r="2">
      <c r="B2" s="2" t="inlineStr">
        <is>
          <t>Jan. 31, 2020</t>
        </is>
      </c>
      <c r="C2" s="2" t="inlineStr">
        <is>
          <t>Dec. 31, 2020</t>
        </is>
      </c>
      <c r="D2" s="2" t="inlineStr">
        <is>
          <t>Dec. 31, 2022 USD ($)</t>
        </is>
      </c>
      <c r="E2" s="2" t="inlineStr">
        <is>
          <t>Dec. 31, 2021 USD ($)</t>
        </is>
      </c>
      <c r="F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PAY VERSUS PERFORMANCE As required by Item 402(v) of Regulation S-K, we are providing the
following information about the relationship between the compensation actually paid to our named executive officers and the financial performance of the Company. For further information concerning the Company’s variable pay-for-performance
philosophy and how the Company’s aligns executive compensation with the Company’s performance, refer to “Executive Compensation – Compensation Discussion and Analysis.” 2022 Pay Versus Performance Table
​
Year ​ ​
Summary Compensation Table Total for PEO (Eric Starkloff) 1 ​ ​
Compensation Actually Paid to PEO (Eric Starkloff) 2 ​ ​
Summary Compensation Table Total for Former PEO (Alexander Davern) 3 ​ ​
Compensation Actually Paid to Former PEO (Alexander Davern) 4 ​ ​
Average Summary Compensation Table Total for Non-PEO NEOs 5 ​ ​
Average Compensation Actually Paid to Non-PEO NEOs 6 ​ ​
Value of Initial Fixed $100 Investment Based On: ​ ​
Net Income (millions) ​ ​
Non-GAAP Revenue Growth (%) 10 ​
​
Total Shareholder Return 7 ​ ​
Peer Group Total Shareholder Return 8 ​
​
(a) ​ ​
(b) ​ ​
(c) ​ ​
(d) ​ ​
(e) ​ ​
(f) ​ ​
(g) ​ ​
(h) ​ ​
(i) ​ ​
(j) ​ ​
(k) ​
​
2022 ​ ​
$ 8,398,504 ​ ​
$ 5,219,573 ​ ​
— ​ ​
— ​ ​
$2,765,286 ​ ​
$1,846,979 ​ ​
$ 87 ​ ​
$ 80 ​ ​
$139.6 ​ ​
​ 11.0% ​
​
2021 ​ ​
$ 8,190,385 ​ ​
$ 5,028,215 ​ ​
— ​ ​
— ​ ​
$2,919,793 ​ ​
$2,434,470 ​ ​
$102 ​ ​
$ 115 ​ ​
$ 89.3 ​ ​
​13.4% ​
​
2020 ​ ​
$11,465,634 ​ ​
$11,818,530 ​ ​
$461,768 ​ ​
$(4,713,424) ​ ​
$1,843,737 ​ ​
$1,839,488 ​ ​
$107 ​ ​
$120 ​ ​
$143.7 ​ ​
-6.0% ​
1
The dollar amounts reported in column (b) are the amounts of total compensation reported for
Mr. Starkloff (our President and CEO) for each corresponding year in the “Total” column of the Summary Compensation Table. Refer to “Executive Compensation – Executive Compensation Tables – Summary Compensation Table.”
2
The dollar amounts reported in column (c) represent the amount of “compensation actually paid”
to Mr. Starkloff, as computed in accordance with Item 402(v) of Regulation S-K. The dollar amounts do not reflect the actual amount of compensation earned by or paid to Mr. Starkloff during the applicable year. In accordance with the
requirements of Item 402(v) of Regulation S-K, the following adjustments were made to Mr. Starkloff’s total compensation as reported in the Summary Compensation Table for each year to determine the compensation actually paid:
​
Year ​ ​
Reported Summary Compensation Table Total for PEO (Eric Starkloff) ​ ​
Reported Value of Equity Awards (a) ​ ​
Equity Award Adjustments (b) ​ ​
Compensation Actually Paid to PEO (Eric Starkloff) ​
​
2022 ​ ​
$ 8,398,504 ​ ​
($ 7,266,432) ​ ​
$ 4,087,501 ​ ​
$ 5,219,573 ​
​
2021 ​ ​
$ 8,190,385 ​ ​
($ 6,659,514) ​ ​
$ 3,497,344 ​ ​
$ 5,028,215 ​
​
2020 ​ ​
$11,465,634 ​ ​
($10,414,680) ​ ​
$10,767,576 ​ ​
$11,818,530 ​
(a)
The grant date fair value of equity awards represents the total of the amounts reported in the “Stock Awards” column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awards in the applicable year prior to the vesting date that are not otherwise reflected in the fair value of such award or included in any other component of total compensation for the applicable year. The
valuation assumptions used to calculate fair value did not materially differ from those disclosed at the time of grant. The amounts deducted or added in calculating the equity award adjustments are as follows:
​
Year ​ ​
Year End Fair Value of Equity Awards ​ ​
Year over Year Change in Fair Value of Outstanding and Unvested Equity Awards ​ ​
Fair Value as of Vesting Date of Equity Awards Granted and Vested in the Year ​ ​
Change in Fair Value of Equity Awards Granted in Prior Years that Vested in the Year ​ ​
Fair Value at the End of the Prior Year of Equity Awards that Failed to Meet Vesting Conditions in the Year ​ ​
Value of Dividends or other Earnings Paid on Stock Awards not Otherwise Reflected in Fair Value or Total Compensation ​ ​
Total Equity Award Adjustments ​
​
2022 ​ ​
$ 6,816,189 ​ ​
$(1,488,915) ​ ​
$— ​ ​
$(889,312) ​ ​
$(350,460) ​ ​
$— ​ ​
$ 4,087,501 ​
​
2021 ​ ​
$ 5,883,499 ​ ​
$(1,884,822) ​ ​
$— ​ ​
$(196,363) ​ ​
$(304,970) ​ ​
$— ​ ​
$ 3,497,344 ​
​
2020 ​ ​
$10,639,879 ​ ​
$ 327,527 ​ ​
$— ​ ​
$(199,830) ​ ​
$ — ​ ​
$— ​ ​
$10,767,576 ​
3
Mr. Davern ceased to be our CEO, effective January 31, 2020, and continued to serve on our
Board. The dollar amount reported in column (d) is the amount of total compensation reported for Mr. Davern for 2020 in the “Total” column of the 2020 Summary Compensation Table. Refer to “Executive Compensation – Executive
Compensation Tables – Summary Compensation Table” in our proxy statement for our 2021 Annual Meeting of Stockholders. As Mr. Davern was not a Named Executive Officer for 2021 and 2022, we did not provide compensation information for
such years.
4
The dollar amount reported in column (e) represents the amount of “compensation actually paid”
to Mr. Davern in 2020, as computed in accordance with Item 402(v) of Regulation S-K. The dollar amount does not reflect the actual amount of compensation earned by or paid to Mr. Davern during 2020. In accordance with the requirements
of Item 402(v) of Regulation S-K, the following adjustments were made to Mr. Davern’s total compensation as reported in the Summary Compensation Table compensation for 2020 to determine the compensation actually paid in 2020:
​
Year ​ ​
Reported Summary Compensation Table Total for Former PEO (Alexander Davern) ​ ​
Reported Value of Equity Awards (a) ​ ​
Equity Award Adjustments (b) ​ ​
Compensation Actually Paid to Former PEO (Alexander Davern) ​
​
2020 ​ ​
$461,768 ​ ​
($131,252) ​ ​
$(5,043,940) ​ ​
$(4,713,424) ​
(a)
The grant date fair value of equity awards represents the total of the amounts reported in the “Stock Awards” column in the
Summary Compensation Table for 2020.
(b)
The equity award adjustments for 2020 include the addition (or subtraction, as applicable) of the following: (i) the year-end
fair value of any equity awards granted in 2020 that are outstanding and unvested as of December 31, 2020; (ii) the amount of change as of December 31, 2020 (from the end of December 31, 2019) in fair value of any awards granted in
prior years that are outstanding and unvested as of December 31, 2020; (iii) for awards that are granted and vest in 2020, the fair value as of the vesting date; (iv) for awards granted in prior years that vest in 2020, the amount equal
to the change as of the vesting date (from the end of the December 31, 2019) in fair value; (v) for awards granted in prior years that are determined to fail to meet the applicable vesting conditions during 2020, a deduction for the
amount equal to the fair value at the end of December 31, 2019; and (vi) the dollar value of any dividends or other earnings paid on stock awards in 2020 prior to the vesting date that are not otherwise reflected in the fair value of
such award or included in any other component of total compensation for 2020. The valuation assumptions used to
calculate fair value did not materially differ from those disclosed at the time of grant. The amounts deducted or added in calculating the equity award adjustments are as follows:
​
Year ​ ​
Year End Fair Value of Equity Awards ​ ​
Year over Year Change in Fair Value of Outstanding and Unvested Equity Awards ​ ​
Fair Value as of Vesting Date of Equity Awards Granted and Vested in the Year ​ ​
Change in Fair Value of Equity Awards Granted in Prior Years that Vested in the Year ​ ​
Fair Value at the End of the Prior Year of Equity Awards that Failed to Meet Vesting Conditions in the Year ​ ​
Value of Dividends or other Earnings Paid on Stock Awards not Otherwise Reflected in Fair Value or Total Compensation ​ ​
Total Equity Award Adjustments ​
​
2020 ​ ​
$156,251 ​ ​
$— ​ ​
$— ​ ​
$(499,909) ​ ​
$(4,700,282) ​ ​
$— ​ ​
$(5,043,940) ​
5
The dollar amounts reported in column (f) represent the average of the amounts reported for the
Company’s NEOs as a group (excluding Mr. Starkloff who has served as our President and CEO since February 2020 and Mr. Davern who served as our CEO through January 2020) in the “Total” column of the Summary Compensation Table in each
applicable year. The names of each of the NEOs (excluding Mr. Starkloff and Mr. Davern, as applicable) included for purposes of calculating the average amounts in each applicable year are as follows: (i) for 2022 and 2021, Karen Rapp,
Jason Green, Scott Rust and Ritu Favre and (ii) for 2020, Karen Rapp, Jason Green, Scott Rust and Carla Pineyro Sublett.
6
The dollar amounts reported in column (g) represent the average amount of “compensation actually
paid” to the NEOs as a group (excluding Mr. Starkloff and Mr. Davern), as computed in accordance with Item 402(v) of Regulation S-K. The dollar amounts do not reflect the actual average amount of compensation earned by or paid to the
NEOs as a group (excluding Mr. Starkloff and Mr. Davern) during the applicable year. In accordance with the requirements of Item 402(v) of Regulation S-K, the following adjustments were made to average total compensation as reported
in the Summary Compensation Table compensation for the NEOs as a group (excluding Mr. Starkloff and Mr. Davern) for each year to determine the compensation actually paid, using the same methodology described above in Footnote 2:
​
Year ​ ​
Average Reported Summary Compensation Table Total for Non-PEO NEOs ​ ​
Average Reported Value of Equity Awards ​ ​
Average Equity Award Adjustments (a) ​ ​
Average Compensation Actually Paid to Non-PEO NEOs ​
​
2022 ​ ​
$2,765,286 ​ ​
$(1,772,455) ​ ​
$ 854,148 ​ ​
$1,846,979 ​
​
2021 ​ ​
$2,919,793 ​ ​
$(2,053,900) ​ ​
$1,568,578 ​ ​
$2,434,470 ​
​
2020 ​ ​
$1,843,737 ​ ​
$(1,182,923) ​ ​
$1,178,674 ​ ​
$1,839,488 ​
(a)
The amounts deducted or added in calculating the total average equity award adjustments are as follows:
​
Year ​ ​
Average Year End Fair Value of Equity Awards ​ ​
Year over Year Average Change in Fair Value of Outstanding and Unvested Equity Awards ​ ​
Average Fair Value as of Vesting Date of Equity Awards Granted and Vested in the Year ​ ​
Year over Year Average Change in Fair Value of Equity Awards Granted in Prior Years that Vested in the Year ​ ​
Average Fair Value at the End of the Prior Year of Equity Awards that Failed to Meet Vesting Conditions in the Year ​ ​
Average Value of Dividends or other Earnings Paid on Stock Awards not Otherwise Reflected in Fair Value or Total Compensation ​ ​
Total Average Equity Award Adjustments ​
​
2022 ​ ​
$1,619,185 ​ ​
$ (272,630) ​ ​
$— ​ ​
$(280,159) ​ ​
$(212,248) ​ ​
$— ​ ​
$ 854,148 ​
​
2021 ​ ​
$1,893,716 ​ ​
$ (171,934) ​ ​
$— ​ ​
$ (54,649) ​ ​
$ (98,555) ​ ​
$— ​ ​
$1,568,578 ​
​
2020 ​ ​
$1,158,516 ​ ​
$ 70,246 ​ ​
$— ​ ​
(50,088) ​ ​
$ — ​ ​
$— ​ ​
$1,178,674 ​
7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8
The peer group used for this purpose is the following published industry index: Russell 2000 Index.
9
The dollar amounts reported represent the amount of net income reflected in the Company’s
audited financial statements for the applicable year.
10
Non-GAAP organic revenue growth (“Revenue Growth”) is defined as GAAP revenue (excluding (i) any
acquisitions by the Company other than N H Research, LLC or (ii) any dispositions by the Company). While the Company uses numerous financial and non-financial performance measures for the purpose of evaluating performance for the
Company’s compensation programs, the Company has determined that Revenue Growth is the financial performance measure that, in the Company’s assessment, represents the most important financial performance measure (that is not otherwise
required to be disclosed in the table) used by the Company to link compensation actually paid to the Company’s NEOs, for the most recently completed fiscal year, to Company performance.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Revenue Growth</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 xml:space="preserve">5
The dollar amounts reported in column (f) represent the average of the amounts reported for the
Company’s NEOs as a group (excluding Mr. Starkloff who has served as our President and CEO since February 2020 and Mr. Davern who served as our CEO through January 2020) in the “Total” column of the Summary Compensation Table in each
applicable year. The names of each of the NEOs (excluding Mr. Starkloff and Mr. Davern, as applicable) included for purposes of calculating the average amounts in each applicable year are as follows: (i) for 2022 and 2021, Karen Rapp,
Jason Green, Scott Rust and Ritu Favre and (ii) for 2020, Karen Rapp, Jason Green, Scott Rust and Carla Pineyro Sublett. </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8
The peer group used for this purpose is the following published industry index: Russell 2000 Index.</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2
The dollar amounts reported in column (c) represent the amount of “compensation actually paid”
to Mr. Starkloff, as computed in accordance with Item 402(v) of Regulation S-K. The dollar amounts do not reflect the actual amount of compensation earned by or paid to Mr. Starkloff during the applicable year. In accordance with the
requirements of Item 402(v) of Regulation S-K, the following adjustments were made to Mr. Starkloff’s total compensation as reported in the Summary Compensation Table for each year to determine the compensation actually paid:
​
Year ​ ​
Reported Summary Compensation Table Total for PEO (Eric Starkloff) ​ ​
Reported Value of Equity Awards (a) ​ ​
Equity Award Adjustments (b) ​ ​
Compensation Actually Paid to PEO (Eric Starkloff) ​
​
2022 ​ ​
$ 8,398,504 ​ ​
($ 7,266,432) ​ ​
$ 4,087,501 ​ ​
$ 5,219,573 ​
​
2021 ​ ​
$ 8,190,385 ​ ​
($ 6,659,514) ​ ​
$ 3,497,344 ​ ​
$ 5,028,215 ​
​
2020 ​ ​
$11,465,634 ​ ​
($10,414,680) ​ ​
$10,767,576 ​ ​
$11,818,530 ​
(a)
The grant date fair value of equity awards represents the total of the amounts reported in the “Stock Awards” column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awards in the applicable year prior to the vesting date that are not otherwise reflected in the fair value of such award or included in any other component of total compensation for the applicable year. The
valuation assumptions used to calculate fair value did not materially differ from those disclosed at the time of grant. The amounts deducted or added in calculating the equity award adjustments are as follows:
​
Year ​ ​
Year End Fair Value of Equity Awards ​ ​
Year over Year Change in Fair Value of Outstanding and Unvested Equity Awards ​ ​
Fair Value as of Vesting Date of Equity Awards Granted and Vested in the Year ​ ​
Change in Fair Value of Equity Awards Granted in Prior Years that Vested in the Year ​ ​
Fair Value at the End of the Prior Year of Equity Awards that Failed to Meet Vesting Conditions in the Year ​ ​
Value of Dividends or other Earnings Paid on Stock Awards not Otherwise Reflected in Fair Value or Total Compensation ​ ​
Total Equity Award Adjustments ​
​
2022 ​ ​
$ 6,816,189 ​ ​
$(1,488,915) ​ ​
$— ​ ​
$(889,312) ​ ​
$(350,460) ​ ​
$— ​ ​
$ 4,087,501 ​
​
2021 ​ ​
$ 5,883,499 ​ ​
$(1,884,822) ​ ​
$— ​ ​
$(196,363) ​ ​
$(304,970) ​ ​
$— ​ ​
$ 3,497,344 ​
​
2020 ​ ​
$10,639,879 ​ ​
$ 327,527 ​ ​
$— ​ ​
$(199,830) ​ ​
$ — ​ ​
$— ​ ​
$10,767,576 ​
3
Mr. Davern ceased to be our CEO, effective January 31, 2020, and continued to serve on our
Board. The dollar amount reported in column (d) is the amount of total compensation reported for Mr. Davern for 2020 in the “Total” column of the 2020 Summary Compensation Table. Refer to “Executive Compensation – Executive
Compensation Tables – Summary Compensation Table” in our proxy statement for our 2021 Annual Meeting of Stockholders. As Mr. Davern was not a Named Executive Officer for 2021 and 2022, we did not provide compensation information for
such years.
4
The dollar amount reported in column (e) represents the amount of “compensation actually paid”
to Mr. Davern in 2020, as computed in accordance with Item 402(v) of Regulation S-K. The dollar amount does not reflect the actual amount of compensation earned by or paid to Mr. Davern during 2020. In accordance with the requirements
of Item 402(v) of Regulation S-K, the following adjustments were made to Mr. Davern’s total compensation as reported in the Summary Compensation Table compensation for 2020 to determine the compensation actually paid in 2020:
​
Year ​ ​
Reported Summary Compensation Table Total for Former PEO (Alexander Davern) ​ ​
Reported Value of Equity Awards (a) ​ ​
Equity Award Adjustments (b) ​ ​
Compensation Actually Paid to Former PEO (Alexander Davern) ​
​
2020 ​ ​
$461,768 ​ ​
($131,252) ​ ​
$(5,043,940) ​ ​
$(4,713,424) ​
(a)
The grant date fair value of equity awards represents the total of the amounts reported in the “Stock Awards” column in the
Summary Compensation Table for 2020.
(b)
The equity award adjustments for 2020 include the addition (or subtraction, as applicable) of the following: (i) the year-end
fair value of any equity awards granted in 2020 that are outstanding and unvested as of December 31, 2020; (ii) the amount of change as of December 31, 2020 (from the end of December 31, 2019) in fair value of any awards granted in
prior years that are outstanding and unvested as of December 31, 2020; (iii) for awards that are granted and vest in 2020, the fair value as of the vesting date; (iv) for awards granted in prior years that vest in 2020, the amount equal
to the change as of the vesting date (from the end of the December 31, 2019) in fair value; (v) for awards granted in prior years that are determined to fail to meet the applicable vesting conditions during 2020, a deduction for the
amount equal to the fair value at the end of December 31, 2019; and (vi) the dollar value of any dividends or other earnings paid on stock awards in 2020 prior to the vesting date that are not otherwise reflected in the fair value of
such award or included in any other component of total compensation for 2020. The valuation assumptions used to
calculate fair value did not materially differ from those disclosed at the time of grant. The amounts deducted or added in calculating the equity award adjustments are as follows:
​
Year ​ ​
Year End Fair Value of Equity Awards ​ ​
Year over Year Change in Fair Value of Outstanding and Unvested Equity Awards ​ ​
Fair Value as of Vesting Date of Equity Awards Granted and Vested in the Year ​ ​
Change in Fair Value of Equity Awards Granted in Prior Years that Vested in the Year ​ ​
Fair Value at the End of the Prior Year of Equity Awards that Failed to Meet Vesting Conditions in the Year ​ ​
Value of Dividends or other Earnings Paid on Stock Awards not Otherwise Reflected in Fair Value or Total Compensation ​ ​
Total Equity Award Adjustments ​
​
2020 ​ ​
$156,251 ​ ​
$— ​ ​
$— ​ ​
$(499,909) ​ ​
$(4,700,282) ​ ​
$— ​ ​
$(5,043,940)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2765286</v>
      </c>
      <c r="E9" s="5" t="n">
        <v>2919793</v>
      </c>
      <c r="F9" s="5" t="n">
        <v>1843737</v>
      </c>
    </row>
    <row r="10">
      <c r="A10" s="4" t="inlineStr">
        <is>
          <t>Non-PEO NEO Average Compensation Actually Paid Amount</t>
        </is>
      </c>
      <c r="B10" s="4" t="inlineStr">
        <is>
          <t xml:space="preserve"> </t>
        </is>
      </c>
      <c r="C10" s="4" t="inlineStr">
        <is>
          <t xml:space="preserve"> </t>
        </is>
      </c>
      <c r="D10" s="5" t="n">
        <v>1846979</v>
      </c>
      <c r="E10" s="6" t="n">
        <v>2434470</v>
      </c>
      <c r="F10" s="6" t="n">
        <v>1839488</v>
      </c>
    </row>
    <row r="11">
      <c r="A11" s="4" t="inlineStr">
        <is>
          <t>Adjustment to Non-PEO NEO Compensation Footnote [Text Block]</t>
        </is>
      </c>
      <c r="B11" s="4" t="inlineStr">
        <is>
          <t xml:space="preserve"> </t>
        </is>
      </c>
      <c r="C11" s="4" t="inlineStr">
        <is>
          <t xml:space="preserve"> </t>
        </is>
      </c>
      <c r="D11" s="4" t="inlineStr">
        <is>
          <t>6
The dollar amounts reported in column (g) represent the average amount of “compensation actually
paid” to the NEOs as a group (excluding Mr. Starkloff and Mr. Davern), as computed in accordance with Item 402(v) of Regulation S-K. The dollar amounts do not reflect the actual average amount of compensation earned by or paid to the
NEOs as a group (excluding Mr. Starkloff and Mr. Davern) during the applicable year. In accordance with the requirements of Item 402(v) of Regulation S-K, the following adjustments were made to average total compensation as reported
in the Summary Compensation Table compensation for the NEOs as a group (excluding Mr. Starkloff and Mr. Davern) for each year to determine the compensation actually paid, using the same methodology described above in Footnote 2:
​
Year ​ ​
Average Reported Summary Compensation Table Total for Non-PEO NEOs ​ ​
Average Reported Value of Equity Awards ​ ​
Average Equity Award Adjustments (a) ​ ​
Average Compensation Actually Paid to Non-PEO NEOs ​
​
2022 ​ ​
$2,765,286 ​ ​
$(1,772,455) ​ ​
$ 854,148 ​ ​
$1,846,979 ​
​
2021 ​ ​
$2,919,793 ​ ​
$(2,053,900) ​ ​
$1,568,578 ​ ​
$2,434,470 ​
​
2020 ​ ​
$1,843,737 ​ ​
$(1,182,923) ​ ​
$1,178,674 ​ ​
$1,839,488 ​
(a)
The amounts deducted or added in calculating the total average equity award adjustments are as follows:
​
Year ​ ​
Average Year End Fair Value of Equity Awards ​ ​
Year over Year Average Change in Fair Value of Outstanding and Unvested Equity Awards ​ ​
Average Fair Value as of Vesting Date of Equity Awards Granted and Vested in the Year ​ ​
Year over Year Average Change in Fair Value of Equity Awards Granted in Prior Years that Vested in the Year ​ ​
Average Fair Value at the End of the Prior Year of Equity Awards that Failed to Meet Vesting Conditions in the Year ​ ​
Average Value of Dividends or other Earnings Paid on Stock Awards not Otherwise Reflected in Fair Value or Total Compensation ​ ​
Total Average Equity Award Adjustments ​
​
2022 ​ ​
$1,619,185 ​ ​
$ (272,630) ​ ​
$— ​ ​
$(280,159) ​ ​
$(212,248) ​ ​
$— ​ ​
$ 854,148 ​
​
2021 ​ ​
$1,893,716 ​ ​
$ (171,934) ​ ​
$— ​ ​
$ (54,649) ​ ​
$ (98,555) ​ ​
$— ​ ​
$1,568,578 ​
​
2020 ​ ​
$1,158,516 ​ ​
$ 70,246 ​ ​
$— ​ ​
(50,088) ​ ​
$ — ​ ​
$— ​ ​
$1,178,674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Analysis of the Information Presented in the Pay versus Performance
Table As described in more detail in the section “Executive Compensation –
Compensation Discussion and Analysis,” the Company’s executive compensation program reflects a variable “pay-for-performance” philosophy. While the Company utilizes several performance measures to align executive compensation with Company
performance, all of those Company measures are not presented in the Pay versus Performance Table. Moreover, the Company generally seeks to incentivize long-term performance, and therefore does not specifically align the Company’s performance
measures with compensation that is actually paid (as computed in accordance with Item 402(v) of Regulation S-K) for a particular year. In accordance with Item 402(v) of Regulation S-K, the Company is providing the following descriptions of the
relationships between information presented in the Pay versus Performance Table. Compensation Actually Paid and Cumulative TSR As demonstrated by the following graph, the amount of compensation
actually paid to our principal executive officer (or, in 2020, paid to both Mr. Starkloff and Mr. Davern) and the average amount of compensation actually paid to our NEOs as a group (excluding Mr. Starkloff and Mr. Davern) is aligned with the
Company’s cumulative TSR over the three years presented in the table. The alignment of compensation actually paid with the Company’s cumulative TSR over the period presented is because a significant portion of the compensation actually paid to
Ms. Starkloff and to the other NEOs is comprised of equity awards. As described in more detail in the section “Executive Compensation – Compensation Discussion and Analysis,” in 2022, the Company targeted that approximately 78% of the value of
the total compensation awarded to our President and CEO and 60% of the value of the total compensation awarded to our other NEOs was to be comprised of equity awards, including RSUs and PRSUs.</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Analysis of the Information Presented in the Pay versus Performance
Table As described in more detail in the section “Executive Compensation –
Compensation Discussion and Analysis,” the Company’s executive compensation program reflects a variable “pay-for-performance” philosophy. While the Company utilizes several performance measures to align executive compensation with Company
performance, all of those Company measures are not presented in the Pay versus Performance Table. Moreover, the Company generally seeks to incentivize long-term performance, and therefore does not specifically align the Company’s performance
measures with compensation that is actually paid (as computed in accordance with Item 402(v) of Regulation S-K) for a particular year. In accordance with Item 402(v) of Regulation S-K, the Company is providing the following descriptions of the
relationships between information presented in the Pay versus Performance Table. Compensation Actually Paid and Net Income As demonstrated by the following graph, the amount of compensation
actually paid to our principal executive officer (or, in 2020, paid to both Mr. Starkloff and Mr. Davern) and the average amount of compensation actually paid to our NEOs as a group (excluding Mr. Starkloff and Mr. Davern) is generally aligned
with the Company’s net income over the three years presented in the table. While the Company does not use net income as a performance measure in the overall executive compensation program, the measure of net income is correlated with the
measure Revenue Growth. As discussed earlier, EIP payout to NEOs is determined based on the attainment of key corporate financial and operational objectives, including Revenue Growth. As described in more detail in the section “Executive
Compensation – Compensation Discussion and Analysis,” the Company targets that approximately 22% of the value of total compensation awarded to our principal executive officer consists of amounts determined under the Company short-term incentive
compensation program and approximately 40% of the average value of total compensation awarded to our other NEOs consists of amounts determined under the Company short-term incentive compensation program.</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Analysis of the Information Presented in the Pay versus Performance
Table As described in more detail in the section “Executive Compensation –
Compensation Discussion and Analysis,” the Company’s executive compensation program reflects a variable “pay-for-performance” philosophy. While the Company utilizes several performance measures to align executive compensation with Company
performance, all of those Company measures are not presented in the Pay versus Performance Table. Moreover, the Company generally seeks to incentivize long-term performance, and therefore does not specifically align the Company’s performance
measures with compensation that is actually paid (as computed in accordance with Item 402(v) of Regulation S-K) for a particular year. In accordance with Item 402(v) of Regulation S-K, the Company is providing the following descriptions of the
relationships between information presented in the Pay versus Performance Table. Compensation Actually Paid and Revenue Growth As demonstrated by the following graph, the amount of compensation
actually paid to our principal executive officer (or, in 2020, paid to both Mr. Starkloff and Mr. Davern) and the average amount of compensation actually paid to our NEOs as a group (excluding Mr. Starkloff and Mr. Davern) is generally aligned
with the Company’s Revenue Growth over the three years presented in the table. As described above, Revenue Growth is defined as non-GAAP organic revenue growth (excluding any acquisitions or dispositions by the Company). While the Company uses
numerous financial and non-financial performance measures for the purpose of evaluating performance for the Company’s compensation programs, the Company has determined that Revenue Growth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The Company utilizes Revenue Growth when determining the EIP payout to our NEOs. As described in more detail in the section “Executive Compensation – Compensation Discussion and Analysis,” in 2022, the
Company targets that approximately 22% of the value of total compensation awarded to our principal executive officer consists of amounts determined under the Company short-term incentive compensation program and approximately 40% of the average
value of total compensation awarded to our other NEOs consists of amounts determined under the Company short-term incentive compensation program. Additionally, in 2022, the Company targeted that approximately 78% of the value of the total
compensation awarded to our President and CEO and 60% of the value of the total compensation awarded to our other NEOs was to be comprised of equity awards, including RSUs and PRSUs.</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 xml:space="preserve">Analysis of the Information Presented in the Pay versus Performance
Table As described in more detail in the section “Executive Compensation –
Compensation Discussion and Analysis,” the Company’s executive compensation program reflects a variable “pay-for-performance” philosophy. While the Company utilizes several performance measures to align executive compensation with Company
performance, all of those Company measures are not presented in the Pay versus Performance Table. Moreover, the Company generally seeks to incentivize long-term performance, and therefore does not specifically align the Company’s performance
measures with compensation that is actually paid (as computed in accordance with Item 402(v) of Regulation S-K) for a particular year. In accordance with Item 402(v) of Regulation S-K, the Company is providing the following descriptions of the
relationships between information presented in the Pay versus Performance Table. Cumulative TSR of the Company and Cumulative TSR of the Peer Group As demonstrated by the following graph, the Company’s cumulative TSR
over the three-year period presented in the table was -13%, while the cumulative TSR of the peer group presented for this purpose, the Russell 2000, was -21% over the three years presented in the table. The Company’s cumulative TSR remained
relatively steady compared to the Russell 2000 during the three years presented in the table, including in fiscal 2022 despite a challenging geopolitical and macroeconomic environment, including global supply chain disruptions, inflationary
pressure and ongoing impacts from the COVID-19 pandemic, representing the Company’s resilient performance as compared to the companies comprising the Russell 2000 peer group. For more information regarding the Company’s performance and the
companies that the Compensation Committee considers when determining executive compensation, please see the section entitled “Executive Compensation – Compensation Discussion and Analysis.” </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 xml:space="preserve">Tabular List of Financial Performance Measures As described in greater detail in “Executive Compensation –
Compensation Discussion and Analysis,” the Company’s executive compensation program reflects a variable pay-for-performance philosophy. The performance measures that the Company uses for both our long-term and short-term incentive awards are
selected based on an objective of incentivizing our NEOs to increase the value of our enterprise for our stockholders. The most important financial performance measures used by the Company to link executive compensation actually paid to the
Company’s NEOs, for the most recently completed fiscal year, to the Company’s performance are as follows:
•
Revenue Growth
•
Non-GAAP operating margin levels based on organic results (“Operating Margin”)
•
Recurring billed value of all termed software subscription license agreements and perpetual maintenance agreements normalized to a one-year period (“Software Annual Recurring Revenue”). </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5" t="n">
        <v>87</v>
      </c>
      <c r="E17" s="6" t="n">
        <v>102</v>
      </c>
      <c r="F17" s="6" t="n">
        <v>107</v>
      </c>
    </row>
    <row r="18">
      <c r="A18" s="4" t="inlineStr">
        <is>
          <t>Peer Group Total Shareholder Return Amount</t>
        </is>
      </c>
      <c r="B18" s="4" t="inlineStr">
        <is>
          <t xml:space="preserve"> </t>
        </is>
      </c>
      <c r="C18" s="4" t="inlineStr">
        <is>
          <t xml:space="preserve"> </t>
        </is>
      </c>
      <c r="D18" s="6" t="n">
        <v>80</v>
      </c>
      <c r="E18" s="6" t="n">
        <v>115</v>
      </c>
      <c r="F18" s="6" t="n">
        <v>120</v>
      </c>
    </row>
    <row r="19">
      <c r="A19" s="4" t="inlineStr">
        <is>
          <t>Net Income (Loss)</t>
        </is>
      </c>
      <c r="B19" s="4" t="inlineStr">
        <is>
          <t xml:space="preserve"> </t>
        </is>
      </c>
      <c r="C19" s="4" t="inlineStr">
        <is>
          <t xml:space="preserve"> </t>
        </is>
      </c>
      <c r="D19" s="5" t="n">
        <v>139600000</v>
      </c>
      <c r="E19" s="5" t="n">
        <v>89300000</v>
      </c>
      <c r="F19" s="5" t="n">
        <v>143700000</v>
      </c>
    </row>
    <row r="20">
      <c r="A20" s="4" t="inlineStr">
        <is>
          <t>Company Selected Measure Amount</t>
        </is>
      </c>
      <c r="B20" s="4" t="inlineStr">
        <is>
          <t xml:space="preserve"> </t>
        </is>
      </c>
      <c r="C20" s="4" t="inlineStr">
        <is>
          <t xml:space="preserve"> </t>
        </is>
      </c>
      <c r="D20" s="7" t="n">
        <v>0.11</v>
      </c>
      <c r="E20" s="8" t="n">
        <v>0.134</v>
      </c>
      <c r="F20" s="7" t="n">
        <v>-0.06</v>
      </c>
    </row>
    <row r="21">
      <c r="A21" s="4" t="inlineStr">
        <is>
          <t>Measure [Axis]: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 Name</t>
        </is>
      </c>
      <c r="B23" s="4" t="inlineStr">
        <is>
          <t xml:space="preserve"> </t>
        </is>
      </c>
      <c r="C23" s="4" t="inlineStr">
        <is>
          <t xml:space="preserve"> </t>
        </is>
      </c>
      <c r="D23" s="4" t="inlineStr">
        <is>
          <t>Revenue Growth</t>
        </is>
      </c>
      <c r="E23" s="4" t="inlineStr">
        <is>
          <t xml:space="preserve"> </t>
        </is>
      </c>
      <c r="F23" s="4" t="inlineStr">
        <is>
          <t xml:space="preserve"> </t>
        </is>
      </c>
    </row>
    <row r="24">
      <c r="A24" s="4" t="inlineStr">
        <is>
          <t>Non-GAAP Measure Description [Text Block]</t>
        </is>
      </c>
      <c r="B24" s="4" t="inlineStr">
        <is>
          <t xml:space="preserve"> </t>
        </is>
      </c>
      <c r="C24" s="4" t="inlineStr">
        <is>
          <t xml:space="preserve"> </t>
        </is>
      </c>
      <c r="D24" s="4" t="inlineStr">
        <is>
          <t xml:space="preserve">10
Non-GAAP organic revenue growth (“Revenue Growth”) is defined as GAAP revenue (excluding (i) any
acquisitions by the Company other than N H Research, LLC or (ii) any dispositions by the Company). While the Company uses numerous financial and non-financial performance measures for the purpose of evaluating performance for the
Company’s compensation programs, the Company has determined that Revenue Growth is the financial performance measure that, in the Company’s assessment, represents the most important financial performance measure (that is not otherwise
required to be disclosed in the table) used by the Company to link compensation actually paid to the Company’s NEOs, for the most recently completed fiscal year, to Company performance. </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Non-GAAP operating margin levels based on organic results</t>
        </is>
      </c>
      <c r="E27" s="4" t="inlineStr">
        <is>
          <t xml:space="preserve"> </t>
        </is>
      </c>
      <c r="F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 xml:space="preserve"> </t>
        </is>
      </c>
      <c r="C30" s="4" t="inlineStr">
        <is>
          <t xml:space="preserve"> </t>
        </is>
      </c>
      <c r="D30" s="4" t="inlineStr">
        <is>
          <t>Recurring billed value of all termed software subscription license agreements and perpetual maintenance agreements normalized to a one-year period</t>
        </is>
      </c>
      <c r="E30" s="4" t="inlineStr">
        <is>
          <t xml:space="preserve"> </t>
        </is>
      </c>
      <c r="F30" s="4" t="inlineStr">
        <is>
          <t xml:space="preserve"> </t>
        </is>
      </c>
    </row>
    <row r="31">
      <c r="A31" s="4" t="inlineStr">
        <is>
          <t>Eric Starkloff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O Total Compensation Amount</t>
        </is>
      </c>
      <c r="B33" s="4" t="inlineStr">
        <is>
          <t xml:space="preserve"> </t>
        </is>
      </c>
      <c r="C33" s="4" t="inlineStr">
        <is>
          <t xml:space="preserve"> </t>
        </is>
      </c>
      <c r="D33" s="5" t="n">
        <v>8398504</v>
      </c>
      <c r="E33" s="5" t="n">
        <v>8190385</v>
      </c>
      <c r="F33" s="5" t="n">
        <v>11465634</v>
      </c>
    </row>
    <row r="34">
      <c r="A34" s="4" t="inlineStr">
        <is>
          <t>PEO Actually Paid Compensation Amount</t>
        </is>
      </c>
      <c r="B34" s="4" t="inlineStr">
        <is>
          <t xml:space="preserve"> </t>
        </is>
      </c>
      <c r="C34" s="4" t="inlineStr">
        <is>
          <t xml:space="preserve"> </t>
        </is>
      </c>
      <c r="D34" s="5" t="n">
        <v>5219573</v>
      </c>
      <c r="E34" s="5" t="n">
        <v>5028215</v>
      </c>
      <c r="F34" s="6" t="n">
        <v>11818530</v>
      </c>
    </row>
    <row r="35">
      <c r="A35" s="4" t="inlineStr">
        <is>
          <t>PEO Name</t>
        </is>
      </c>
      <c r="B35" s="4" t="inlineStr">
        <is>
          <t xml:space="preserve"> </t>
        </is>
      </c>
      <c r="C35" s="4" t="inlineStr">
        <is>
          <t>Eric Starkloff</t>
        </is>
      </c>
      <c r="D35" s="4" t="inlineStr">
        <is>
          <t>Eric Starkloff</t>
        </is>
      </c>
      <c r="E35" s="4" t="inlineStr">
        <is>
          <t>Eric Starkloff</t>
        </is>
      </c>
      <c r="F35" s="4" t="inlineStr">
        <is>
          <t xml:space="preserve"> </t>
        </is>
      </c>
    </row>
    <row r="36">
      <c r="A36" s="4" t="inlineStr">
        <is>
          <t>Alexander Daver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O Total Compensation Amount</t>
        </is>
      </c>
      <c r="B38" s="4" t="inlineStr">
        <is>
          <t xml:space="preserve"> </t>
        </is>
      </c>
      <c r="C38" s="4" t="inlineStr">
        <is>
          <t xml:space="preserve"> </t>
        </is>
      </c>
      <c r="D38" s="5" t="n">
        <v>0</v>
      </c>
      <c r="E38" s="5" t="n">
        <v>0</v>
      </c>
      <c r="F38" s="6" t="n">
        <v>461768</v>
      </c>
    </row>
    <row r="39">
      <c r="A39" s="4" t="inlineStr">
        <is>
          <t>PEO Actually Paid Compensation Amount</t>
        </is>
      </c>
      <c r="B39" s="4" t="inlineStr">
        <is>
          <t xml:space="preserve"> </t>
        </is>
      </c>
      <c r="C39" s="4" t="inlineStr">
        <is>
          <t xml:space="preserve"> </t>
        </is>
      </c>
      <c r="D39" s="6" t="n">
        <v>0</v>
      </c>
      <c r="E39" s="6" t="n">
        <v>0</v>
      </c>
      <c r="F39" s="6" t="n">
        <v>-4713424</v>
      </c>
    </row>
    <row r="40">
      <c r="A40" s="4" t="inlineStr">
        <is>
          <t>PEO Name</t>
        </is>
      </c>
      <c r="B40" s="4" t="inlineStr">
        <is>
          <t>Alexander Davern</t>
        </is>
      </c>
      <c r="C40" s="4" t="inlineStr">
        <is>
          <t xml:space="preserve"> </t>
        </is>
      </c>
      <c r="D40" s="4" t="inlineStr">
        <is>
          <t xml:space="preserve"> </t>
        </is>
      </c>
      <c r="E40" s="4" t="inlineStr">
        <is>
          <t xml:space="preserve"> </t>
        </is>
      </c>
      <c r="F40" s="4" t="inlineStr">
        <is>
          <t xml:space="preserve"> </t>
        </is>
      </c>
    </row>
    <row r="41">
      <c r="A41" s="4" t="inlineStr">
        <is>
          <t>PEO [Member] | Eric Starkloff [Member] | Reported Value of Equity Award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4" t="inlineStr">
        <is>
          <t xml:space="preserve"> </t>
        </is>
      </c>
      <c r="C43" s="4" t="inlineStr">
        <is>
          <t xml:space="preserve"> </t>
        </is>
      </c>
      <c r="D43" s="6" t="n">
        <v>-7266432</v>
      </c>
      <c r="E43" s="6" t="n">
        <v>-6659514</v>
      </c>
      <c r="F43" s="6" t="n">
        <v>-10414680</v>
      </c>
    </row>
    <row r="44">
      <c r="A44" s="4" t="inlineStr">
        <is>
          <t>PEO [Member] | Eric Starkloff [Member] | Total Equity Award Adjustmen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4" t="inlineStr">
        <is>
          <t xml:space="preserve"> </t>
        </is>
      </c>
      <c r="C46" s="4" t="inlineStr">
        <is>
          <t xml:space="preserve"> </t>
        </is>
      </c>
      <c r="D46" s="6" t="n">
        <v>4087501</v>
      </c>
      <c r="E46" s="6" t="n">
        <v>3497344</v>
      </c>
      <c r="F46" s="6" t="n">
        <v>10767576</v>
      </c>
    </row>
    <row r="47">
      <c r="A47" s="4" t="inlineStr">
        <is>
          <t>PEO [Member] | Eric Starkloff [Member] | Year End Fair Value of Equity Award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4" t="inlineStr">
        <is>
          <t xml:space="preserve"> </t>
        </is>
      </c>
      <c r="C49" s="4" t="inlineStr">
        <is>
          <t xml:space="preserve"> </t>
        </is>
      </c>
      <c r="D49" s="6" t="n">
        <v>6816189</v>
      </c>
      <c r="E49" s="6" t="n">
        <v>5883499</v>
      </c>
      <c r="F49" s="6" t="n">
        <v>10639879</v>
      </c>
    </row>
    <row r="50">
      <c r="A50" s="4" t="inlineStr">
        <is>
          <t>PEO [Member] | Eric Starkloff [Member] | Year over Year Change in Fair Value of Outstanding and Unvested Equity Award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 xml:space="preserve"> </t>
        </is>
      </c>
      <c r="C52" s="4" t="inlineStr">
        <is>
          <t xml:space="preserve"> </t>
        </is>
      </c>
      <c r="D52" s="6" t="n">
        <v>-1488915</v>
      </c>
      <c r="E52" s="6" t="n">
        <v>-1884822</v>
      </c>
      <c r="F52" s="6" t="n">
        <v>327527</v>
      </c>
    </row>
    <row r="53">
      <c r="A53" s="4" t="inlineStr">
        <is>
          <t>PEO [Member] | Eric Starkloff [Member] | Fair Value as of Vesting Date of Equity Awards Granted and Vested in the Year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4" t="inlineStr">
        <is>
          <t xml:space="preserve"> </t>
        </is>
      </c>
      <c r="D55" s="6" t="n">
        <v>0</v>
      </c>
      <c r="E55" s="6" t="n">
        <v>0</v>
      </c>
      <c r="F55" s="6" t="n">
        <v>0</v>
      </c>
    </row>
    <row r="56">
      <c r="A56" s="4" t="inlineStr">
        <is>
          <t>PEO [Member] | Eric Starkloff [Member] | Change in Fair Value of Equity Awards Granted in Prior Years that Vested in the Year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4" t="inlineStr">
        <is>
          <t xml:space="preserve"> </t>
        </is>
      </c>
      <c r="D58" s="6" t="n">
        <v>-889312</v>
      </c>
      <c r="E58" s="6" t="n">
        <v>-196363</v>
      </c>
      <c r="F58" s="6" t="n">
        <v>-199830</v>
      </c>
    </row>
    <row r="59">
      <c r="A59" s="4" t="inlineStr">
        <is>
          <t>PEO [Member] | Eric Starkloff [Member] | Fair Value at the End of the Prior Year of Equity Awards that Failed to Meet Vesting Conditions in the Year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 xml:space="preserve"> </t>
        </is>
      </c>
      <c r="C61" s="4" t="inlineStr">
        <is>
          <t xml:space="preserve"> </t>
        </is>
      </c>
      <c r="D61" s="6" t="n">
        <v>-350460</v>
      </c>
      <c r="E61" s="6" t="n">
        <v>-304970</v>
      </c>
      <c r="F61" s="6" t="n">
        <v>0</v>
      </c>
    </row>
    <row r="62">
      <c r="A62" s="4" t="inlineStr">
        <is>
          <t>PEO [Member] | Eric Starkloff [Member] | Value of Dividends or other Earnings Paid on Stock Awards not Otherwise Reflected in Fair Value or Total Compensation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4" t="inlineStr">
        <is>
          <t xml:space="preserve"> </t>
        </is>
      </c>
      <c r="C64" s="4" t="inlineStr">
        <is>
          <t xml:space="preserve"> </t>
        </is>
      </c>
      <c r="D64" s="6" t="n">
        <v>0</v>
      </c>
      <c r="E64" s="6" t="n">
        <v>0</v>
      </c>
      <c r="F64" s="6" t="n">
        <v>0</v>
      </c>
    </row>
    <row r="65">
      <c r="A65" s="4" t="inlineStr">
        <is>
          <t>PEO [Member] | Alexander Davern [Member] | Reported Value of Equity Award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4" t="inlineStr">
        <is>
          <t xml:space="preserve"> </t>
        </is>
      </c>
      <c r="C67" s="4" t="inlineStr">
        <is>
          <t xml:space="preserve"> </t>
        </is>
      </c>
      <c r="D67" s="4" t="inlineStr">
        <is>
          <t xml:space="preserve"> </t>
        </is>
      </c>
      <c r="E67" s="4" t="inlineStr">
        <is>
          <t xml:space="preserve"> </t>
        </is>
      </c>
      <c r="F67" s="6" t="n">
        <v>-131252</v>
      </c>
    </row>
    <row r="68">
      <c r="A68" s="4" t="inlineStr">
        <is>
          <t>PEO [Member] | Alexander Davern [Member] | Total Equity Award Adjustment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4" t="inlineStr">
        <is>
          <t xml:space="preserve"> </t>
        </is>
      </c>
      <c r="C70" s="4" t="inlineStr">
        <is>
          <t xml:space="preserve"> </t>
        </is>
      </c>
      <c r="D70" s="4" t="inlineStr">
        <is>
          <t xml:space="preserve"> </t>
        </is>
      </c>
      <c r="E70" s="4" t="inlineStr">
        <is>
          <t xml:space="preserve"> </t>
        </is>
      </c>
      <c r="F70" s="6" t="n">
        <v>-5043940</v>
      </c>
    </row>
    <row r="71">
      <c r="A71" s="4" t="inlineStr">
        <is>
          <t>PEO [Member] | Alexander Davern [Member] | Year End Fair Value of Equity Award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4" t="inlineStr">
        <is>
          <t xml:space="preserve"> </t>
        </is>
      </c>
      <c r="C73" s="4" t="inlineStr">
        <is>
          <t xml:space="preserve"> </t>
        </is>
      </c>
      <c r="D73" s="4" t="inlineStr">
        <is>
          <t xml:space="preserve"> </t>
        </is>
      </c>
      <c r="E73" s="4" t="inlineStr">
        <is>
          <t xml:space="preserve"> </t>
        </is>
      </c>
      <c r="F73" s="6" t="n">
        <v>156251</v>
      </c>
    </row>
    <row r="74">
      <c r="A74" s="4" t="inlineStr">
        <is>
          <t>PEO [Member] | Alexander Davern [Member] | Year over Year Change in Fair Value of Outstanding and Unvested Equity Award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4" t="inlineStr">
        <is>
          <t xml:space="preserve"> </t>
        </is>
      </c>
      <c r="C76" s="4" t="inlineStr">
        <is>
          <t xml:space="preserve"> </t>
        </is>
      </c>
      <c r="D76" s="4" t="inlineStr">
        <is>
          <t xml:space="preserve"> </t>
        </is>
      </c>
      <c r="E76" s="4" t="inlineStr">
        <is>
          <t xml:space="preserve"> </t>
        </is>
      </c>
      <c r="F76" s="6" t="n">
        <v>0</v>
      </c>
    </row>
    <row r="77">
      <c r="A77" s="4" t="inlineStr">
        <is>
          <t>PEO [Member] | Alexander Davern [Member] | Fair Value as of Vesting Date of Equity Awards Granted and Vested in the Year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4" t="inlineStr">
        <is>
          <t xml:space="preserve"> </t>
        </is>
      </c>
      <c r="C79" s="4" t="inlineStr">
        <is>
          <t xml:space="preserve"> </t>
        </is>
      </c>
      <c r="D79" s="4" t="inlineStr">
        <is>
          <t xml:space="preserve"> </t>
        </is>
      </c>
      <c r="E79" s="4" t="inlineStr">
        <is>
          <t xml:space="preserve"> </t>
        </is>
      </c>
      <c r="F79" s="6" t="n">
        <v>0</v>
      </c>
    </row>
    <row r="80">
      <c r="A80" s="4" t="inlineStr">
        <is>
          <t>PEO [Member] | Alexander Davern [Member] | Change in Fair Value of Equity Awards Granted in Prior Years that Vested in the Year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4" t="inlineStr">
        <is>
          <t xml:space="preserve"> </t>
        </is>
      </c>
      <c r="C82" s="4" t="inlineStr">
        <is>
          <t xml:space="preserve"> </t>
        </is>
      </c>
      <c r="D82" s="4" t="inlineStr">
        <is>
          <t xml:space="preserve"> </t>
        </is>
      </c>
      <c r="E82" s="4" t="inlineStr">
        <is>
          <t xml:space="preserve"> </t>
        </is>
      </c>
      <c r="F82" s="6" t="n">
        <v>-499909</v>
      </c>
    </row>
    <row r="83">
      <c r="A83" s="4" t="inlineStr">
        <is>
          <t>PEO [Member] | Alexander Davern [Member] | Fair Value at the End of the Prior Year of Equity Awards that Failed to Meet Vesting Conditions in the Year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4" t="inlineStr">
        <is>
          <t xml:space="preserve"> </t>
        </is>
      </c>
      <c r="C85" s="4" t="inlineStr">
        <is>
          <t xml:space="preserve"> </t>
        </is>
      </c>
      <c r="D85" s="4" t="inlineStr">
        <is>
          <t xml:space="preserve"> </t>
        </is>
      </c>
      <c r="E85" s="4" t="inlineStr">
        <is>
          <t xml:space="preserve"> </t>
        </is>
      </c>
      <c r="F85" s="6" t="n">
        <v>-4700282</v>
      </c>
    </row>
    <row r="86">
      <c r="A86" s="4" t="inlineStr">
        <is>
          <t>PEO [Member] | Alexander Davern [Member] | Value of Dividends or other Earnings Paid on Stock Awards not Otherwise Reflected in Fair Value or Total Compensation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4" t="inlineStr">
        <is>
          <t xml:space="preserve"> </t>
        </is>
      </c>
      <c r="C88" s="4" t="inlineStr">
        <is>
          <t xml:space="preserve"> </t>
        </is>
      </c>
      <c r="D88" s="4" t="inlineStr">
        <is>
          <t xml:space="preserve"> </t>
        </is>
      </c>
      <c r="E88" s="4" t="inlineStr">
        <is>
          <t xml:space="preserve"> </t>
        </is>
      </c>
      <c r="F88" s="6" t="n">
        <v>0</v>
      </c>
    </row>
    <row r="89">
      <c r="A89" s="4" t="inlineStr">
        <is>
          <t>Non-PEO NEO [Member] | Reported Value of Equity Awards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4" t="inlineStr">
        <is>
          <t xml:space="preserve"> </t>
        </is>
      </c>
      <c r="C91" s="4" t="inlineStr">
        <is>
          <t xml:space="preserve"> </t>
        </is>
      </c>
      <c r="D91" s="6" t="n">
        <v>-1772455</v>
      </c>
      <c r="E91" s="6" t="n">
        <v>-2053900</v>
      </c>
      <c r="F91" s="6" t="n">
        <v>-1182923</v>
      </c>
    </row>
    <row r="92">
      <c r="A92" s="4" t="inlineStr">
        <is>
          <t>Non-PEO NEO [Member] | Total Equity Award Adjustment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B94" s="4" t="inlineStr">
        <is>
          <t xml:space="preserve"> </t>
        </is>
      </c>
      <c r="C94" s="4" t="inlineStr">
        <is>
          <t xml:space="preserve"> </t>
        </is>
      </c>
      <c r="D94" s="6" t="n">
        <v>854148</v>
      </c>
      <c r="E94" s="6" t="n">
        <v>1568578</v>
      </c>
      <c r="F94" s="6" t="n">
        <v>1178674</v>
      </c>
    </row>
    <row r="95">
      <c r="A95" s="4" t="inlineStr">
        <is>
          <t>Non-PEO NEO [Member] | Year End Fair Value of Equity Awards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djustment to Compensation Amount</t>
        </is>
      </c>
      <c r="B97" s="4" t="inlineStr">
        <is>
          <t xml:space="preserve"> </t>
        </is>
      </c>
      <c r="C97" s="4" t="inlineStr">
        <is>
          <t xml:space="preserve"> </t>
        </is>
      </c>
      <c r="D97" s="6" t="n">
        <v>1619185</v>
      </c>
      <c r="E97" s="6" t="n">
        <v>1893716</v>
      </c>
      <c r="F97" s="6" t="n">
        <v>1158516</v>
      </c>
    </row>
    <row r="98">
      <c r="A98" s="4" t="inlineStr">
        <is>
          <t>Non-PEO NEO [Member] | Year over Year Change in Fair Value of Outstanding and Unvested Equity Awards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djustment to Compensation Amount</t>
        </is>
      </c>
      <c r="B100" s="4" t="inlineStr">
        <is>
          <t xml:space="preserve"> </t>
        </is>
      </c>
      <c r="C100" s="4" t="inlineStr">
        <is>
          <t xml:space="preserve"> </t>
        </is>
      </c>
      <c r="D100" s="6" t="n">
        <v>-272630</v>
      </c>
      <c r="E100" s="6" t="n">
        <v>-171934</v>
      </c>
      <c r="F100" s="6" t="n">
        <v>70246</v>
      </c>
    </row>
    <row r="101">
      <c r="A101" s="4" t="inlineStr">
        <is>
          <t>Non-PEO NEO [Member] | Fair Value as of Vesting Date of Equity Awards Granted and Vested in the Year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djustment to Compensation Amount</t>
        </is>
      </c>
      <c r="B103" s="4" t="inlineStr">
        <is>
          <t xml:space="preserve"> </t>
        </is>
      </c>
      <c r="C103" s="4" t="inlineStr">
        <is>
          <t xml:space="preserve"> </t>
        </is>
      </c>
      <c r="D103" s="6" t="n">
        <v>0</v>
      </c>
      <c r="E103" s="6" t="n">
        <v>0</v>
      </c>
      <c r="F103" s="6" t="n">
        <v>0</v>
      </c>
    </row>
    <row r="104">
      <c r="A104" s="4" t="inlineStr">
        <is>
          <t>Non-PEO NEO [Member] | Change in Fair Value of Equity Awards Granted in Prior Years that Vested in the Year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djustment to Compensation Amount</t>
        </is>
      </c>
      <c r="B106" s="4" t="inlineStr">
        <is>
          <t xml:space="preserve"> </t>
        </is>
      </c>
      <c r="C106" s="4" t="inlineStr">
        <is>
          <t xml:space="preserve"> </t>
        </is>
      </c>
      <c r="D106" s="6" t="n">
        <v>-280159</v>
      </c>
      <c r="E106" s="6" t="n">
        <v>-54649</v>
      </c>
      <c r="F106" s="6" t="n">
        <v>-50088</v>
      </c>
    </row>
    <row r="107">
      <c r="A107" s="4" t="inlineStr">
        <is>
          <t>Non-PEO NEO [Member] | Fair Value at the End of the Prior Year of Equity Awards that Failed to Meet Vesting Conditions in the Year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djustment to Compensation Amount</t>
        </is>
      </c>
      <c r="B109" s="4" t="inlineStr">
        <is>
          <t xml:space="preserve"> </t>
        </is>
      </c>
      <c r="C109" s="4" t="inlineStr">
        <is>
          <t xml:space="preserve"> </t>
        </is>
      </c>
      <c r="D109" s="6" t="n">
        <v>-212248</v>
      </c>
      <c r="E109" s="6" t="n">
        <v>-98555</v>
      </c>
      <c r="F109" s="6" t="n">
        <v>0</v>
      </c>
    </row>
    <row r="110">
      <c r="A110" s="4" t="inlineStr">
        <is>
          <t>Non-PEO NEO [Member] | Value of Dividends or other Earnings Paid on Stock Awards not Otherwise Reflected in Fair Value or Total Compensation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djustment to Compensation Amount</t>
        </is>
      </c>
      <c r="B112" s="4" t="inlineStr">
        <is>
          <t xml:space="preserve"> </t>
        </is>
      </c>
      <c r="C112" s="4" t="inlineStr">
        <is>
          <t xml:space="preserve"> </t>
        </is>
      </c>
      <c r="D112" s="5" t="n">
        <v>0</v>
      </c>
      <c r="E112" s="5" t="n">
        <v>0</v>
      </c>
      <c r="F112" s="5" t="n">
        <v>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13:00:24Z</dcterms:created>
  <dcterms:modified xmlns:dcterms="http://purl.org/dc/terms/" xmlns:xsi="http://www.w3.org/2001/XMLSchema-instance" xsi:type="dcterms:W3CDTF">2023-03-27T13:00:24Z</dcterms:modified>
</cp:coreProperties>
</file>